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tdated Balance Sheets" sheetId="2" state="visible" r:id="rId2"/>
    <sheet xmlns:r="http://schemas.openxmlformats.org/officeDocument/2006/relationships" name="Consolit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rrent Liabilities" sheetId="8" state="visible" r:id="rId8"/>
    <sheet xmlns:r="http://schemas.openxmlformats.org/officeDocument/2006/relationships" name="Preferred And Common Stock"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Current Liabilities (Narrative)" sheetId="15" state="visible" r:id="rId15"/>
    <sheet xmlns:r="http://schemas.openxmlformats.org/officeDocument/2006/relationships" name="Preferred And Common Stock (Nar" sheetId="16" state="visible" r:id="rId16"/>
  </sheets>
  <definedNames/>
  <calcPr calcId="124519" fullCalcOnLoad="1"/>
</workbook>
</file>

<file path=xl/sharedStrings.xml><?xml version="1.0" encoding="utf-8"?>
<sst xmlns="http://schemas.openxmlformats.org/spreadsheetml/2006/main" uniqueCount="204">
  <si>
    <t>Document and Entity Information - shares</t>
  </si>
  <si>
    <t>6 Months Ended</t>
  </si>
  <si>
    <t>Jun. 30, 2019</t>
  </si>
  <si>
    <t>Aug. 14, 2019</t>
  </si>
  <si>
    <t>Cover [Abstract]</t>
  </si>
  <si>
    <t>Document Type</t>
  </si>
  <si>
    <t>10-Q</t>
  </si>
  <si>
    <t>Amendment Flag</t>
  </si>
  <si>
    <t>false</t>
  </si>
  <si>
    <t>Document Quarterly Report</t>
  </si>
  <si>
    <t>true</t>
  </si>
  <si>
    <t>Document Period End Date</t>
  </si>
  <si>
    <t>Jun. 30,
		2019</t>
  </si>
  <si>
    <t>Current Fiscal Year End Date</t>
  </si>
  <si>
    <t>--12-31</t>
  </si>
  <si>
    <t>Entity File Number</t>
  </si>
  <si>
    <t>333-127953</t>
  </si>
  <si>
    <t>Entity Registrant Name</t>
  </si>
  <si>
    <t>Arizona Gold &amp; Onyx Mining Co</t>
  </si>
  <si>
    <t>Entity Central Index Key</t>
  </si>
  <si>
    <t>0000886093</t>
  </si>
  <si>
    <t>Entity Tax Identification Number</t>
  </si>
  <si>
    <t>87-0442090</t>
  </si>
  <si>
    <t>Entity Incorporation, State or Country Code</t>
  </si>
  <si>
    <t>UT</t>
  </si>
  <si>
    <t>Entity Address, Address Line One</t>
  </si>
  <si>
    <t>1627 West 14th Street,</t>
  </si>
  <si>
    <t>Entity Address, City or Town</t>
  </si>
  <si>
    <t>Long Beach</t>
  </si>
  <si>
    <t>Entity Address, State or Province</t>
  </si>
  <si>
    <t>CA</t>
  </si>
  <si>
    <t>Entity Address, Postal Zip Code</t>
  </si>
  <si>
    <t>90813</t>
  </si>
  <si>
    <t>City Area Code</t>
  </si>
  <si>
    <t>714</t>
  </si>
  <si>
    <t>Local Phone Number</t>
  </si>
  <si>
    <t>609-9117</t>
  </si>
  <si>
    <t>Entity Current Reporting Status</t>
  </si>
  <si>
    <t>Yes</t>
  </si>
  <si>
    <t>Entity Interactive Data Current</t>
  </si>
  <si>
    <t>Entity Filer Category</t>
  </si>
  <si>
    <t>Non-accelerated Filer</t>
  </si>
  <si>
    <t>Entity Small Business</t>
  </si>
  <si>
    <t>Entity Emerging Growth Company</t>
  </si>
  <si>
    <t>Entity Common Stock, Shares Outstanding</t>
  </si>
  <si>
    <t>Document Fiscal Period Focus</t>
  </si>
  <si>
    <t>Q2</t>
  </si>
  <si>
    <t>Document Fiscal Year Focus</t>
  </si>
  <si>
    <t>2019</t>
  </si>
  <si>
    <t>Consolitdated Balance Sheets - USD ($)</t>
  </si>
  <si>
    <t>Dec. 31, 2018</t>
  </si>
  <si>
    <t>Current assets</t>
  </si>
  <si>
    <t>Prepaid expenses</t>
  </si>
  <si>
    <t xml:space="preserve"> </t>
  </si>
  <si>
    <t>Total assets</t>
  </si>
  <si>
    <t>Current liabilities</t>
  </si>
  <si>
    <t>Accounts payable and accrued liabilities</t>
  </si>
  <si>
    <t>Related party advances</t>
  </si>
  <si>
    <t>Related party promissory note</t>
  </si>
  <si>
    <t>Total current liabilities</t>
  </si>
  <si>
    <t>Stockholders' deficit</t>
  </si>
  <si>
    <t>Common stock; Class A, $0.001 par value, 500,000,000 shares authorized, 146,859,077 shares issued and outstanding at June 30, 2019 and December 31, 2018; Class B, $0.001 par value, 100,000 shares authorized, 61,000 shares issued and outstanding at June 30, 2019 and December 31, 2018</t>
  </si>
  <si>
    <t>Additional paid-in capital</t>
  </si>
  <si>
    <t>Retained deficit</t>
  </si>
  <si>
    <t>Total stockholders' deficit</t>
  </si>
  <si>
    <t>Total liabilities and stockholders' deficit</t>
  </si>
  <si>
    <t>Common Stock Class A [Member]</t>
  </si>
  <si>
    <t>Common Stock Class B [Member]</t>
  </si>
  <si>
    <t>Consolitdated Balance Sheets (Parenthetical) - $ / shares</t>
  </si>
  <si>
    <t>Common stock, par value per share</t>
  </si>
  <si>
    <t>Common stock, shares authorized</t>
  </si>
  <si>
    <t>Common stock, shares issued</t>
  </si>
  <si>
    <t>Common stock, shares outstanding</t>
  </si>
  <si>
    <t>Consolidated Statements Of Operations (Unaudited) - USD ($)</t>
  </si>
  <si>
    <t>3 Months Ended</t>
  </si>
  <si>
    <t>Jun. 30, 2018</t>
  </si>
  <si>
    <t>Income Statement [Abstract]</t>
  </si>
  <si>
    <t>Revenue</t>
  </si>
  <si>
    <t>Operating expense</t>
  </si>
  <si>
    <t>General and administrative</t>
  </si>
  <si>
    <t>Total operating expense</t>
  </si>
  <si>
    <t>Loss from operations</t>
  </si>
  <si>
    <t>Other income (expense)</t>
  </si>
  <si>
    <t>Gain from the forgiveness of accounts payable</t>
  </si>
  <si>
    <t>total other income (expense)</t>
  </si>
  <si>
    <t>Net loss</t>
  </si>
  <si>
    <t>Basic and Diluted Loss per Common Share</t>
  </si>
  <si>
    <t>Weighted average number of common shares outstanding - basic and diluted</t>
  </si>
  <si>
    <t>Consolidated Statements Of Stockholders' Deficit (Unaudited) - USD ($)</t>
  </si>
  <si>
    <t>Additional Paid-in Capital [Member]</t>
  </si>
  <si>
    <t>Retained Deficit [Member]</t>
  </si>
  <si>
    <t>Total</t>
  </si>
  <si>
    <t>Balance, shares at Dec. 31, 2017</t>
  </si>
  <si>
    <t>Balance, value at Dec. 31, 2017</t>
  </si>
  <si>
    <t>Balance, shares at Mar. 31, 2018</t>
  </si>
  <si>
    <t>Balance, value at Mar. 31, 2018</t>
  </si>
  <si>
    <t>Balance, shares at Jun. 30, 2018</t>
  </si>
  <si>
    <t>Balance, value at Jun. 30, 2018</t>
  </si>
  <si>
    <t>Balance, shares at Dec. 31, 2018</t>
  </si>
  <si>
    <t>Balance, value at Dec. 31, 2018</t>
  </si>
  <si>
    <t>Balance, shares at Mar. 31, 2019</t>
  </si>
  <si>
    <t>Balance, value at Mar. 31, 2019</t>
  </si>
  <si>
    <t>Balance, shares at Jun. 30, 2019</t>
  </si>
  <si>
    <t>Balance, value at Jun. 30, 2019</t>
  </si>
  <si>
    <t>Consolidated Statements Of Cash Flows (Unaudited) - USD ($)</t>
  </si>
  <si>
    <t>Mar. 31, 2019</t>
  </si>
  <si>
    <t>Mar. 31, 2018</t>
  </si>
  <si>
    <t>Cash flows from operating activities</t>
  </si>
  <si>
    <t>Changes in operating assets and liabilities:</t>
  </si>
  <si>
    <t>Increase (decrease) in accounts payable and accrued expenses</t>
  </si>
  <si>
    <t>Increase in related party advances</t>
  </si>
  <si>
    <t>Net cash flows from operat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mmary Of Significant Accounting Policies</t>
  </si>
  <si>
    <t>Basis of Presentation, Organization, Going Concern, Recent Accounting Standards and Earnings (Loss) Per Share</t>
  </si>
  <si>
    <t xml:space="preserve">NOTE
1 – Basis of Presentation, Organization, Going Concern, Recent Accounting Standards and Earnings (Loss) Per Share Basis
of Presentation The
accompanying unaudited interim consolidated financial statements of Arizona Gold and Onyx Mining Company and Subsidiaries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December 31, 2018.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June 30, 2019, results of operations for the three and six months ended June 30,
2019 and 2018, and stockholders equity and cash flows for the six months ended June 30, 2019 and 2018. The Company did not record
an income tax provision during the periods presented due to net taxable losses. The results of operations for any interim period
are not necessarily indicative of the results of operations for the entire year. Organization Our
Company’s name is Arizona Gold and Onyx Mining Company. The Company was incorporated on November 12, 1986, in the state
of Utah under the name of Silver Harvest, Inc. In February 1990, the Company amended its Articles of Incorporation to change its
name to Viking Capital Group, Inc. In June 2010, the Company changed its name to its name to Arizona Gold and Onyx Mining Company.
On February 1, 2018, the Company changed its name to its name to Nuzia Pharmaceutical Corporation in anticipation of completion
of a merger with California Biotech, Inc., owner of www.NunziaPharmaceutical.com. Due to lack of FINRA approval of the name change
to Nunzia Pharmaceutical Corporation, on April 17, 2019, the Company changed its name back to Arizona Gold and Onyx Mining Company.
The proposed transaction has not been consummated. In
February 2007, the company fell into default status after abandoning its business plan and for failing to file and pay annual
fees to the State of Utah. On May 21, 2009, the Third District Court, in and for Salt Lake County, State of Utah, appointed a
custodian to the Company. The custodian reestablished the Company in good standing, but did not resume operations. The Company
was seeking an operating company with which to merge or to acquire. On
October 5, 2009, the court appointed custodian reverse split (1-for-10) the outstanding Class B Common shares of 100,000 to 10,000
shares and issued a new certificate for 51,000 Class B Common shares to Joseph Arcaro, former CEO, bringing the total outstanding
Class B Common shares of 61,000. On
October 6, 2009, the Company affected a reverse split of 1:300 resulting in the reduction of Class A Common Stock outstanding
from 112,410,467 to approximately 375,000 shares. On
April 23, 2010, the Company filed Form 15 to suspend the Company’s reporting requirements under the Securities Exchange
Act of 1934, as amended. On
May 21, 2010, the Company affected a reverse split of 1-for 10 resulting in the reduction of Class A Common Stock outstanding
to 89,077 shares. On
June 21, 2010, the Company issued 12,000,000 shares of Class A Common Stock in exchange for $5,000 of debt bringing the total
issued and outstanding Class A Common Stock to 12,089,077 shares. On
June 28, 2010, the Company and Gold &amp; Onyx Mining Company (“GOMC”) closed, a Securities Exchange Agreement (the
“Merger”). Pursuant to the terms of the Merger, the Company changed its corporate name from Viking Capital Group,
Inc. to Arizona Gold &amp; Onyx Mining Company (“AGOMC”), and issued 131,000,000 shares to the shareholders of GOMC
such that GOMC shareholders acquired approximately 91.6% of the total 143,089,077 shares of Class A Common Stock outstanding after
the Merger. 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In
the purchase of GOMC by AGOMC, all seven subsidiaries of AGOMC became part of the combined corporation. These subsidiaries were: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of these subsidiaries have had their charters suspended or revoked
and have been inactive for several years. On
October 22, 2017, the Company and California Biotech, Inc., owner of www.NunziaPharmaceutical.com, entered into a Merger and Consolidation
Agreement (the “MCA”). In anticipation of closing on the MCA, on February 1, 2018, the Board authorized a 7,000:1
reverse stock split (The Company filed with FINRA to approve the corporate action which is pending as of the date of this report)
and amended its articles changing its name to Nunzia Pharmaceutical Corporation. A closing condition of the MCA is bringing the
Company current with its SEC reporting requirements. Upon closing, the MCA provides for the Company to issue a single share for
each single share of California Biotech, Inc. outstanding.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9, the Company had an accumulated deficit of $318,261.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Recent
Accounting Standards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six months ended June 30, 2019 and 2018:
Three
Months Ended Six
Months Ended
June
30, June
30,
2019 2018 2019 2018
Basic
and Diluted EPS Computation
Numerator:
Loss
available to common stockholders' $ (14,807 ) $ (4,297 ) $ (21,064 ) $ (14,963 )
Denominator:
Weighted
average number of common shares outstanding 126,859,077 146,859,077 126,859,077 146,859,077
Basic
and diluted EPS $ (0.00 ) $ (0.00 ) $ (0.00 ) $ (0.00 ) </t>
  </si>
  <si>
    <t>Current Liabilities</t>
  </si>
  <si>
    <t>NOTE
2 – Current Liabilities Accounts
Payable and Accrued Expenses During
the year ended Decemner 31, 2010, the Company received funds from various third parties totaling $40,000 which were used for operating
expenses and remain unpaid through June 30, 2019 and December 31, 2018. Accounts payable and accrued expenses increased each year
from 2011 through June 30, 2019 primarily due to stock agent fees and legal and professional fees. Related
party Advances From
time-to-time the Company’s CEO has advanced funds to cover administrative costs related to maintaining the corporate entity
and with the intent to bring its public filings current. Additionally, other related parties have provided services and or paid
for costs on behalf of the Company. As of December 31, 2010, the balances advanced totaled $102,752. From 2010 through June 30,
2019 no reimbursements of related party advances were made to any related party due to the lack of funding. Related party advances
grew by $5,450 and $19,450 during the three and six months ended June 30, 2019, respectively. Related
Party Promissory Note On
May 9, 2009, the Company issued a non-interest bearing promissory note in the amount of $23,000 to our current CEO in exchange
for services. The note matured on May 5, 2010 and is currently in default.</t>
  </si>
  <si>
    <t>Preferred And Common Stock</t>
  </si>
  <si>
    <t>Preferred and Common Stock</t>
  </si>
  <si>
    <t>NOTE
3 – Preferred and Common Stock Preferred
Stock The
Company has Preferred stock: $1.00 par value; 50,000,000 shares authorized with no shares issued and outstanding. Common
Stock The
Company has 500,000,000 shares of Class A Common Stock authorized of which 126,859,077 shares are issued and outstanding as of
June 30, 2019 and December 31, 2018. On
April 23, 2019, the Board canceled 20,000,000 Class A common shares that were returned. The
Company has 100,000 shares of Class B Common Stock authorized of which 61,000 shares are issued and outstanding as of June 30,
2019 and December 31, 2018. The
Class B shares are the only shares entitled to vote for Board Members. Class A and B shares are entitled to vote on all other
matters.</t>
  </si>
  <si>
    <t>Subsequent Events</t>
  </si>
  <si>
    <t>NOTE
4 – Subsequent Events Management
has reviewed material events subsequent of the period ended June 30, 2019 and prior to the filing of financial statements in accordance
with FASB ASC 855 “Subsequent Events”.</t>
  </si>
  <si>
    <t>Summary Of Significant Accounting Policies (Policies)</t>
  </si>
  <si>
    <t>Disclosure Basis Of Presentation Organization Going Concern Recent Accounting Standards Policies Abstract</t>
  </si>
  <si>
    <t>Basis of Presentation</t>
  </si>
  <si>
    <t xml:space="preserve">Basis
of Presentation The
accompanying unaudited interim consolidated financial statements of Arizona Gold and Onyx Mining Company and Subsidiaries (the
“ Company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December 31, 2018. In the opinion
of management, the accompanying unaudited interim consolidated financial statements have been prepared on the same basis as the
audited financial statements and include all adjustments (including normal recurring adjustments) necessary for the fair presentation
of the Company’s financial position as of June 30, 2019, results of operations for the three and six months ended June 30,
2019 and 2018, and stockholders equity and cash flows for the six months ended June 30, 2019 and 2018. The Company did not record
an income tax provision during the periods presented due to net taxable losses. The results of operations for any interim period
are not necessarily indicative of the results of operations for the entire year. </t>
  </si>
  <si>
    <t>Organization</t>
  </si>
  <si>
    <t xml:space="preserve">Organization Our
Company’s name is Arizona Gold and Onyx Mining Company. The Company was incorporated on November 12, 1986, in the state
of Utah under the name of Silver Harvest, Inc. In February 1990, the Company amended its Articles of Incorporation to change its
name to Viking Capital Group, Inc. In June 2010, the Company changed its name to its name to Arizona Gold and Onyx Mining Company.
On February 1, 2018, the Company changed its name to its name to Nuzia Pharmaceutical Corporation in anticipation of completion
of a merger with California Biotech, Inc., owner of www.NunziaPharmaceutical.com. Due to lack of FINRA approval of the name change
to Nunzia Pharmaceutical Corporation, on April 17, 2019, the Company changed its name back to Arizona Gold and Onyx Mining Company.
The proposed transaction has not been consummated. In
February 2007, the company fell into default status after abandoning its business plan and for failing to file and pay annual
fees to the State of Utah. On May 21, 2009, the Third District Court, in and for Salt Lake County, State of Utah, appointed a
custodian to the Company. The custodian reestablished the Company in good standing, but did not resume operations. The Company
was seeking an operating company with which to merge or to acquire. On
October 5, 2009, the court appointed custodian reverse split (1-for-10) the outstanding Class B Common shares of 100,000 to 10,000
shares and issued a new certificate for 51,000 Class B Common shares to Joseph Arcaro, former CEO, bringing the total outstanding
Class B Common shares of 61,000. On
October 6, 2009, the Company affected a reverse split of 1:300 resulting in the reduction of Class A Common Stock outstanding
from 112,410,467 to approximately 375,000 shares. On
April 23, 2010, the Company filed Form 15 to suspend the Company’s reporting requirements under the Securities Exchange
Act of 1934, as amended. On
May 21, 2010, the Company affected a reverse split of 1-for 10 resulting in the reduction of Class A Common Stock outstanding
to 89,077 shares. On
June 21, 2010, the Company issued 12,000,000 shares of Class A Common Stock in exchange for $5,000 of debt bringing the total
issued and outstanding Class A Common Stock to 12,089,077 shares. On
June 28, 2010, the Company and Gold &amp; Onyx Mining Company (“GOMC”) closed, a Securities Exchange Agreement (the
“Merger”). Pursuant to the terms of the Merger, the Company changed its corporate name from Viking Capital Group,
Inc. to Arizona Gold &amp; Onyx Mining Company (“AGOMC”), and issued 131,000,000 shares to the shareholders of GOMC
such that GOMC shareholders acquired approximately 91.6% of the total 143,089,077 shares of Class A Common Stock outstanding after
the Merger. 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In
the purchase of GOMC by AGOMC, all seven subsidiaries of AGOMC became part of the combined corporation. These subsidiaries were: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of these subsidiaries have had their charters suspended or revoked
and have been inactive for several years. On
October 22, 2017, the Company and California Biotech, Inc., owner of www.NunziaPharmaceutical.com, entered into a Merger and Consolidation
Agreement (the “MCA”). In anticipation of closing on the MCA, on February 1, 2018, the Board authorized a 7,000:1
reverse stock split (The Company filed with FINRA to approve the corporate action which is pending as of the date of this report)
and amended its articles changing its name to Nunzia Pharmaceutical Corporation. A closing condition of the MCA is bringing the
Company current with its SEC reporting requirements. Upon closing, the MCA provides for the Company to issue a single share for
each single share of California Biotech, Inc. outstanding. </t>
  </si>
  <si>
    <t>Going Concern</t>
  </si>
  <si>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9, the Company had an accumulated deficit of $318,261.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Recent Accounting Standards</t>
  </si>
  <si>
    <t>Recent
Accounting Standards Any
reference in these notes to applicable accounting guidance is meant to refer to the authoritative non-governmental US GAAP as
found in the Financial Accounting Standards Board's Accounting Standards Codification.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Earnings (Loss) Per Share</t>
  </si>
  <si>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six months ended June 30, 2019 and 2018:
Three
Months Ended Six
Months Ended
June
30, June
30,
2019 2018 2019 2018
Basic
and Diluted EPS Computation
Numerator:
Loss
available to common stockholders' $ (14,807 ) $ (4,297 ) $ (21,064 ) $ (14,963 )
Denominator:
Weighted
average number of common shares outstanding 126,859,077 146,859,077 126,859,077 146,859,077
Basic
and diluted EPS $ (0.00 ) $ (0.00 ) $ (0.00 ) $ (0.00 ) </t>
  </si>
  <si>
    <t>Summary Of Significant Accounting Policies (Tables)</t>
  </si>
  <si>
    <t>Disclosure Basis Of Presentation Organization Going Concern Recent Accounting Standards And Earnings Loss Tables Abstract</t>
  </si>
  <si>
    <t>Schedule of Computation of Basic and Diluted Net Loss Per Share</t>
  </si>
  <si>
    <t xml:space="preserve">Following
is the computation of basic and diluted net loss per share for the three and six months ended June 30, 2019 and 2018:
Three
Months Ended Six
Months Ended
June
30, June
30,
2019 2018 2019 2018
Basic
and Diluted EPS Computation
Numerator:
Loss
available to common stockholders' $ (14,807 ) $ (4,297 ) $ (21,064 ) $ (14,963 )
Denominator:
Weighted
average number of common shares outstanding 126,859,077 146,859,077 126,859,077 146,859,077
Basic
and diluted EPS $ (0.00 ) $ (0.00 ) $ (0.00 ) $ (0.00 ) </t>
  </si>
  <si>
    <t>Summary Of Significant Accounting Policies (Details) - USD ($)</t>
  </si>
  <si>
    <t>Numerator:</t>
  </si>
  <si>
    <t>Loss available to common stockholders'</t>
  </si>
  <si>
    <t>Denominator:</t>
  </si>
  <si>
    <t>Weighted average number of common shares outstanding</t>
  </si>
  <si>
    <t>Basic and diluted EPS</t>
  </si>
  <si>
    <t>Summary Of Significant Accounting Policies (Narrative) (Details) - USD ($)</t>
  </si>
  <si>
    <t>Oct. 22, 2017</t>
  </si>
  <si>
    <t>Jun. 28, 2010</t>
  </si>
  <si>
    <t>Jun. 21, 2010</t>
  </si>
  <si>
    <t>May 21, 2010</t>
  </si>
  <si>
    <t>Oct. 06, 2009</t>
  </si>
  <si>
    <t>Oct. 05, 2009</t>
  </si>
  <si>
    <t>Dec. 31, 2017</t>
  </si>
  <si>
    <t>Gold &amp; Onyx Mining Company [Member]</t>
  </si>
  <si>
    <t>Equity interest percentage owned by GOMC shareholders in business acquisition</t>
  </si>
  <si>
    <t>91.60%</t>
  </si>
  <si>
    <t>Merger decriptions</t>
  </si>
  <si>
    <t>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In the purchase of GOMC by AGOMC, all seven subsidiaries of AGOMC became part of the combined corporation. These subsidiaries were: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of these subsidiaries have had their charters suspended or revoked and have been inactive for several years.</t>
  </si>
  <si>
    <t>Merger And Consolidation Agreement (“MCA”) With California Biotech, Inc. [Member]</t>
  </si>
  <si>
    <t>The Company and California Biotech, Inc., owner of www.NunziaPharmaceutical.com, entered into a Merger and Consolidation Agreement (the “MCA”). In anticipation of closing on the MCA, on February 1, 2018, the Board authorized a 7,000:1 reverse stock split (The Company filed with FINRA to approve the corporate action which is pending as of the date of this report) and amended its articles changing its name to Nunzia Pharmaceutical Corporation. A closing condition of the MCA is bringing the Company current with its SEC reporting requirements. Upon closing, the MCA provides for the Company to issue a single share for each single share of California Biotech, Inc. outstanding.</t>
  </si>
  <si>
    <t>Reverse split description</t>
  </si>
  <si>
    <t>1-for-10</t>
  </si>
  <si>
    <t>Change in share capital</t>
  </si>
  <si>
    <t>Outstanding Class B Common shares of 100,000 to 10,000 shares</t>
  </si>
  <si>
    <t>Common Stock Class B [Member] | Joseph Arcaro, Former CEO [Member]</t>
  </si>
  <si>
    <t>Share issued, shares</t>
  </si>
  <si>
    <t>1-for 10</t>
  </si>
  <si>
    <t>1:300</t>
  </si>
  <si>
    <t>Reduction of Class A Common Stock outstanding to 89,077 shares.</t>
  </si>
  <si>
    <t>Reduction of Class A Common Stock outstanding from 112,410,467 to approximately 375,000 shares.</t>
  </si>
  <si>
    <t>Share issued for exchange of debt, shares</t>
  </si>
  <si>
    <t>Share issued for exchange of debt, value</t>
  </si>
  <si>
    <t>Common Stock Class A [Member] | Gold &amp; Onyx Mining Company [Member]</t>
  </si>
  <si>
    <t>Shares issued in merger, shares</t>
  </si>
  <si>
    <t>Current Liabilities (Narrative) (Details) - USD ($)</t>
  </si>
  <si>
    <t>May 09, 2009</t>
  </si>
  <si>
    <t>Dec. 31, 2010</t>
  </si>
  <si>
    <t>Related Party [Member]</t>
  </si>
  <si>
    <t>Proceeds from related party</t>
  </si>
  <si>
    <t>CEO [Member] | Promissory Notes Payable [Member]</t>
  </si>
  <si>
    <t>Promissory note interest terms</t>
  </si>
  <si>
    <t>This note is non-interest bearing promissory note</t>
  </si>
  <si>
    <t>Promissory note maturity date</t>
  </si>
  <si>
    <t>May 5,
		2010</t>
  </si>
  <si>
    <t>Promissory note description</t>
  </si>
  <si>
    <t>This note is currently in default.</t>
  </si>
  <si>
    <t>Promissory note face amount</t>
  </si>
  <si>
    <t>Various Third Parties [Member]</t>
  </si>
  <si>
    <t>Proceeds from various third parties</t>
  </si>
  <si>
    <t>Preferred And Common Stock (Narrative) (Details)</t>
  </si>
  <si>
    <t>Jun. 30, 2019$ / sharesshares</t>
  </si>
  <si>
    <t>Preferred Stock [Member]</t>
  </si>
  <si>
    <t>Preferred stock, par value per share | $ / shares</t>
  </si>
  <si>
    <t>Preferred stock, shares authorized</t>
  </si>
  <si>
    <t>Preferred stock, shares issued</t>
  </si>
  <si>
    <t>Preferred stock, shares outstanding</t>
  </si>
  <si>
    <t>Common Stock [Member]</t>
  </si>
  <si>
    <t>Common shares voting rights</t>
  </si>
  <si>
    <t>The Class B shares are the only shares entitled to vote for Board Members. Class A and B shares are entitled to vote on all other matt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8</v>
      </c>
    </row>
    <row r="25" spans="1:3">
      <c r="A25" s="4" t="s">
        <v>44</v>
      </c>
      <c r="C25" s="5" t="n">
        <v>146859077</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s>
  <sheetData>
    <row r="1" spans="1:7">
      <c r="A1" s="1" t="s">
        <v>144</v>
      </c>
      <c r="B1" s="2" t="s">
        <v>74</v>
      </c>
      <c r="F1" s="2" t="s">
        <v>1</v>
      </c>
    </row>
    <row r="2" spans="1:7">
      <c r="B2" s="2" t="s">
        <v>2</v>
      </c>
      <c r="C2" s="2" t="s">
        <v>105</v>
      </c>
      <c r="D2" s="2" t="s">
        <v>75</v>
      </c>
      <c r="E2" s="2" t="s">
        <v>106</v>
      </c>
      <c r="F2" s="2" t="s">
        <v>2</v>
      </c>
      <c r="G2" s="2" t="s">
        <v>75</v>
      </c>
    </row>
    <row r="3" spans="1:7">
      <c r="A3" s="3" t="s">
        <v>145</v>
      </c>
    </row>
    <row r="4" spans="1:7">
      <c r="A4" s="4" t="s">
        <v>146</v>
      </c>
      <c r="B4" s="6" t="n">
        <v>-14807</v>
      </c>
      <c r="C4" s="6" t="n">
        <v>-6257</v>
      </c>
      <c r="D4" s="6" t="n">
        <v>-4297</v>
      </c>
      <c r="E4" s="6" t="n">
        <v>-10666</v>
      </c>
      <c r="F4" s="6" t="n">
        <v>-21064</v>
      </c>
      <c r="G4" s="6" t="n">
        <v>-14963</v>
      </c>
    </row>
    <row r="5" spans="1:7">
      <c r="A5" s="3" t="s">
        <v>147</v>
      </c>
    </row>
    <row r="6" spans="1:7">
      <c r="A6" s="4" t="s">
        <v>148</v>
      </c>
      <c r="B6" s="5" t="n">
        <v>146859077</v>
      </c>
      <c r="D6" s="5" t="n">
        <v>146859077</v>
      </c>
      <c r="F6" s="5" t="n">
        <v>146859077</v>
      </c>
      <c r="G6" s="5" t="n">
        <v>146859077</v>
      </c>
    </row>
    <row r="7" spans="1:7">
      <c r="A7" s="4" t="s">
        <v>149</v>
      </c>
      <c r="B7" s="6" t="n">
        <v>0</v>
      </c>
      <c r="D7" s="6" t="n">
        <v>0</v>
      </c>
      <c r="F7" s="6" t="n">
        <v>0</v>
      </c>
      <c r="G7" s="6" t="n">
        <v>0</v>
      </c>
    </row>
  </sheetData>
  <mergeCells count="3">
    <mergeCell ref="A1:A2"/>
    <mergeCell ref="B1:E1"/>
    <mergeCell ref="F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64"/>
    <col customWidth="1" max="6" min="6" width="80"/>
    <col customWidth="1" max="7" min="7" width="62"/>
    <col customWidth="1" max="8" min="8" width="14"/>
    <col customWidth="1" max="9" min="9" width="14"/>
    <col customWidth="1" max="10" min="10" width="14"/>
    <col customWidth="1" max="11" min="11" width="14"/>
    <col customWidth="1" max="12" min="12" width="14"/>
    <col customWidth="1" max="13" min="13" width="14"/>
  </cols>
  <sheetData>
    <row r="1" spans="1:13">
      <c r="A1" s="1" t="s">
        <v>150</v>
      </c>
      <c r="B1" s="2" t="s">
        <v>151</v>
      </c>
      <c r="C1" s="2" t="s">
        <v>152</v>
      </c>
      <c r="D1" s="2" t="s">
        <v>153</v>
      </c>
      <c r="E1" s="2" t="s">
        <v>154</v>
      </c>
      <c r="F1" s="2" t="s">
        <v>155</v>
      </c>
      <c r="G1" s="2" t="s">
        <v>156</v>
      </c>
      <c r="H1" s="2" t="s">
        <v>2</v>
      </c>
      <c r="I1" s="2" t="s">
        <v>105</v>
      </c>
      <c r="J1" s="2" t="s">
        <v>50</v>
      </c>
      <c r="K1" s="2" t="s">
        <v>75</v>
      </c>
      <c r="L1" s="2" t="s">
        <v>106</v>
      </c>
      <c r="M1" s="2" t="s">
        <v>157</v>
      </c>
    </row>
    <row r="2" spans="1:13">
      <c r="A2" s="4" t="s">
        <v>158</v>
      </c>
    </row>
    <row r="3" spans="1:13">
      <c r="A3" s="4" t="s">
        <v>159</v>
      </c>
      <c r="C3" s="4" t="s">
        <v>160</v>
      </c>
    </row>
    <row r="4" spans="1:13">
      <c r="A4" s="4" t="s">
        <v>161</v>
      </c>
      <c r="C4" s="4" t="s">
        <v>162</v>
      </c>
    </row>
    <row r="5" spans="1:13">
      <c r="A5" s="4" t="s">
        <v>163</v>
      </c>
    </row>
    <row r="6" spans="1:13">
      <c r="A6" s="4" t="s">
        <v>161</v>
      </c>
      <c r="B6" s="4" t="s">
        <v>164</v>
      </c>
    </row>
    <row r="7" spans="1:13">
      <c r="A7" s="4" t="s">
        <v>67</v>
      </c>
    </row>
    <row r="8" spans="1:13">
      <c r="A8" s="4" t="s">
        <v>165</v>
      </c>
      <c r="G8" s="4" t="s">
        <v>166</v>
      </c>
    </row>
    <row r="9" spans="1:13">
      <c r="A9" s="4" t="s">
        <v>167</v>
      </c>
      <c r="G9" s="4" t="s">
        <v>168</v>
      </c>
    </row>
    <row r="10" spans="1:13">
      <c r="A10" s="4" t="s">
        <v>72</v>
      </c>
      <c r="G10" s="5" t="n">
        <v>61000</v>
      </c>
      <c r="H10" s="5" t="n">
        <v>61000</v>
      </c>
      <c r="I10" s="5" t="n">
        <v>61000</v>
      </c>
      <c r="J10" s="5" t="n">
        <v>61000</v>
      </c>
      <c r="K10" s="5" t="n">
        <v>61000</v>
      </c>
      <c r="L10" s="5" t="n">
        <v>61000</v>
      </c>
      <c r="M10" s="5" t="n">
        <v>61000</v>
      </c>
    </row>
    <row r="11" spans="1:13">
      <c r="A11" s="4" t="s">
        <v>169</v>
      </c>
    </row>
    <row r="12" spans="1:13">
      <c r="A12" s="4" t="s">
        <v>170</v>
      </c>
      <c r="G12" s="5" t="n">
        <v>51000</v>
      </c>
    </row>
    <row r="13" spans="1:13">
      <c r="A13" s="4" t="s">
        <v>66</v>
      </c>
    </row>
    <row r="14" spans="1:13">
      <c r="A14" s="4" t="s">
        <v>165</v>
      </c>
      <c r="E14" s="4" t="s">
        <v>171</v>
      </c>
      <c r="F14" s="4" t="s">
        <v>172</v>
      </c>
    </row>
    <row r="15" spans="1:13">
      <c r="A15" s="4" t="s">
        <v>167</v>
      </c>
      <c r="E15" s="4" t="s">
        <v>173</v>
      </c>
      <c r="F15" s="4" t="s">
        <v>174</v>
      </c>
    </row>
    <row r="16" spans="1:13">
      <c r="A16" s="4" t="s">
        <v>72</v>
      </c>
      <c r="C16" s="5" t="n">
        <v>143089077</v>
      </c>
      <c r="D16" s="5" t="n">
        <v>12089077</v>
      </c>
      <c r="E16" s="5" t="n">
        <v>89077</v>
      </c>
      <c r="H16" s="5" t="n">
        <v>146859077</v>
      </c>
      <c r="I16" s="5" t="n">
        <v>146859077</v>
      </c>
      <c r="J16" s="5" t="n">
        <v>146859077</v>
      </c>
      <c r="K16" s="5" t="n">
        <v>146859077</v>
      </c>
      <c r="L16" s="5" t="n">
        <v>146859077</v>
      </c>
      <c r="M16" s="5" t="n">
        <v>146859077</v>
      </c>
    </row>
    <row r="17" spans="1:13">
      <c r="A17" s="4" t="s">
        <v>175</v>
      </c>
      <c r="D17" s="5" t="n">
        <v>12000000</v>
      </c>
    </row>
    <row r="18" spans="1:13">
      <c r="A18" s="4" t="s">
        <v>176</v>
      </c>
      <c r="D18" s="6" t="n">
        <v>5000</v>
      </c>
    </row>
    <row r="19" spans="1:13">
      <c r="A19" s="4" t="s">
        <v>177</v>
      </c>
    </row>
    <row r="20" spans="1:13">
      <c r="A20" s="4" t="s">
        <v>178</v>
      </c>
      <c r="C20" s="5" t="n">
        <v>131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50"/>
    <col customWidth="1" max="3" min="3" width="14"/>
    <col customWidth="1" max="4" min="4" width="14"/>
    <col customWidth="1" max="5" min="5" width="14"/>
    <col customWidth="1" max="6" min="6" width="14"/>
  </cols>
  <sheetData>
    <row r="1" spans="1:6">
      <c r="A1" s="1" t="s">
        <v>179</v>
      </c>
      <c r="B1" s="2" t="s">
        <v>180</v>
      </c>
      <c r="C1" s="2" t="s">
        <v>2</v>
      </c>
      <c r="D1" s="2" t="s">
        <v>2</v>
      </c>
      <c r="E1" s="2" t="s">
        <v>181</v>
      </c>
      <c r="F1" s="2" t="s">
        <v>50</v>
      </c>
    </row>
    <row r="2" spans="1:6">
      <c r="A2" s="4" t="s">
        <v>57</v>
      </c>
      <c r="C2" s="6" t="n">
        <v>227927</v>
      </c>
      <c r="D2" s="6" t="n">
        <v>227927</v>
      </c>
      <c r="F2" s="6" t="n">
        <v>208477</v>
      </c>
    </row>
    <row r="3" spans="1:6">
      <c r="A3" s="4" t="s">
        <v>182</v>
      </c>
    </row>
    <row r="4" spans="1:6">
      <c r="A4" s="4" t="s">
        <v>57</v>
      </c>
      <c r="E4" s="6" t="n">
        <v>102752</v>
      </c>
    </row>
    <row r="5" spans="1:6">
      <c r="A5" s="4" t="s">
        <v>183</v>
      </c>
      <c r="C5" s="6" t="n">
        <v>5450</v>
      </c>
      <c r="D5" s="6" t="n">
        <v>19450</v>
      </c>
    </row>
    <row r="6" spans="1:6">
      <c r="A6" s="4" t="s">
        <v>184</v>
      </c>
    </row>
    <row r="7" spans="1:6">
      <c r="A7" s="4" t="s">
        <v>185</v>
      </c>
      <c r="B7" s="4" t="s">
        <v>186</v>
      </c>
    </row>
    <row r="8" spans="1:6">
      <c r="A8" s="4" t="s">
        <v>187</v>
      </c>
      <c r="B8" s="4" t="s">
        <v>188</v>
      </c>
    </row>
    <row r="9" spans="1:6">
      <c r="A9" s="4" t="s">
        <v>189</v>
      </c>
      <c r="B9" s="4" t="s">
        <v>190</v>
      </c>
    </row>
    <row r="10" spans="1:6">
      <c r="A10" s="4" t="s">
        <v>191</v>
      </c>
      <c r="B10" s="6" t="n">
        <v>23000</v>
      </c>
    </row>
    <row r="11" spans="1:6">
      <c r="A11" s="4" t="s">
        <v>192</v>
      </c>
    </row>
    <row r="12" spans="1:6">
      <c r="A12" s="4" t="s">
        <v>193</v>
      </c>
      <c r="E12" s="6" t="n">
        <v>4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195</v>
      </c>
    </row>
    <row r="3" spans="1:2">
      <c r="A3" s="4" t="s">
        <v>196</v>
      </c>
    </row>
    <row r="4" spans="1:2">
      <c r="A4" s="4" t="s">
        <v>197</v>
      </c>
      <c r="B4" s="6" t="n">
        <v>1</v>
      </c>
    </row>
    <row r="5" spans="1:2">
      <c r="A5" s="4" t="s">
        <v>198</v>
      </c>
      <c r="B5" s="5" t="n">
        <v>50000000</v>
      </c>
    </row>
    <row r="6" spans="1:2">
      <c r="A6" s="4" t="s">
        <v>199</v>
      </c>
      <c r="B6" s="5" t="n">
        <v>0</v>
      </c>
    </row>
    <row r="7" spans="1:2">
      <c r="A7" s="4" t="s">
        <v>200</v>
      </c>
      <c r="B7" s="5" t="n">
        <v>0</v>
      </c>
    </row>
    <row r="8" spans="1:2">
      <c r="A8" s="4" t="s">
        <v>201</v>
      </c>
    </row>
    <row r="9" spans="1:2">
      <c r="A9" s="4" t="s">
        <v>202</v>
      </c>
      <c r="B9"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4" t="s">
        <v>53</v>
      </c>
      <c r="C3" s="4" t="s">
        <v>53</v>
      </c>
    </row>
    <row r="4" spans="1:3">
      <c r="A4" s="4" t="s">
        <v>54</v>
      </c>
      <c r="B4" s="5" t="n">
        <v>0</v>
      </c>
      <c r="C4" s="5" t="n">
        <v>0</v>
      </c>
    </row>
    <row r="5" spans="1:3">
      <c r="A5" s="3" t="s">
        <v>55</v>
      </c>
    </row>
    <row r="6" spans="1:3">
      <c r="A6" s="4" t="s">
        <v>56</v>
      </c>
      <c r="B6" s="5" t="n">
        <v>64104</v>
      </c>
      <c r="C6" s="5" t="n">
        <v>62490</v>
      </c>
    </row>
    <row r="7" spans="1:3">
      <c r="A7" s="4" t="s">
        <v>57</v>
      </c>
      <c r="B7" s="5" t="n">
        <v>227927</v>
      </c>
      <c r="C7" s="5" t="n">
        <v>208477</v>
      </c>
    </row>
    <row r="8" spans="1:3">
      <c r="A8" s="4" t="s">
        <v>58</v>
      </c>
      <c r="B8" s="5" t="n">
        <v>23000</v>
      </c>
      <c r="C8" s="5" t="n">
        <v>23000</v>
      </c>
    </row>
    <row r="9" spans="1:3">
      <c r="A9" s="4" t="s">
        <v>59</v>
      </c>
      <c r="B9" s="5" t="n">
        <v>315031</v>
      </c>
      <c r="C9" s="5" t="n">
        <v>293967</v>
      </c>
    </row>
    <row r="10" spans="1:3">
      <c r="A10" s="3" t="s">
        <v>60</v>
      </c>
    </row>
    <row r="11" spans="1:3">
      <c r="A11" s="4" t="s">
        <v>61</v>
      </c>
      <c r="B11" s="5" t="n">
        <v>146920</v>
      </c>
      <c r="C11" s="5" t="n">
        <v>146920</v>
      </c>
    </row>
    <row r="12" spans="1:3">
      <c r="A12" s="4" t="s">
        <v>62</v>
      </c>
      <c r="B12" s="5" t="n">
        <v>-143690</v>
      </c>
      <c r="C12" s="5" t="n">
        <v>-143690</v>
      </c>
    </row>
    <row r="13" spans="1:3">
      <c r="A13" s="4" t="s">
        <v>63</v>
      </c>
      <c r="B13" s="5" t="n">
        <v>-318261</v>
      </c>
      <c r="C13" s="5" t="n">
        <v>-297197</v>
      </c>
    </row>
    <row r="14" spans="1:3">
      <c r="A14" s="4" t="s">
        <v>64</v>
      </c>
      <c r="B14" s="5" t="n">
        <v>-315031</v>
      </c>
      <c r="C14" s="5" t="n">
        <v>-293967</v>
      </c>
    </row>
    <row r="15" spans="1:3">
      <c r="A15" s="4" t="s">
        <v>65</v>
      </c>
      <c r="B15" s="5" t="n">
        <v>0</v>
      </c>
      <c r="C15" s="5" t="n">
        <v>0</v>
      </c>
    </row>
    <row r="16" spans="1:3">
      <c r="A16" s="4" t="s">
        <v>66</v>
      </c>
    </row>
    <row r="17" spans="1:3">
      <c r="A17" s="3" t="s">
        <v>60</v>
      </c>
    </row>
    <row r="18" spans="1:3">
      <c r="A18" s="4" t="s">
        <v>61</v>
      </c>
      <c r="B18" s="5" t="n">
        <v>146859</v>
      </c>
      <c r="C18" s="5" t="n">
        <v>146859</v>
      </c>
    </row>
    <row r="19" spans="1:3">
      <c r="A19" s="4" t="s">
        <v>64</v>
      </c>
      <c r="B19" s="5" t="n">
        <v>146859</v>
      </c>
      <c r="C19" s="5" t="n">
        <v>146859</v>
      </c>
    </row>
    <row r="20" spans="1:3">
      <c r="A20" s="4" t="s">
        <v>65</v>
      </c>
      <c r="B20" s="5" t="n">
        <v>146859</v>
      </c>
      <c r="C20" s="5" t="n">
        <v>146859</v>
      </c>
    </row>
    <row r="21" spans="1:3">
      <c r="A21" s="4" t="s">
        <v>67</v>
      </c>
    </row>
    <row r="22" spans="1:3">
      <c r="A22" s="3" t="s">
        <v>60</v>
      </c>
    </row>
    <row r="23" spans="1:3">
      <c r="A23" s="4" t="s">
        <v>61</v>
      </c>
      <c r="B23" s="5" t="n">
        <v>61</v>
      </c>
      <c r="C23" s="5" t="n">
        <v>61</v>
      </c>
    </row>
    <row r="24" spans="1:3">
      <c r="A24" s="4" t="s">
        <v>64</v>
      </c>
      <c r="B24" s="5" t="n">
        <v>61</v>
      </c>
      <c r="C24" s="5" t="n">
        <v>61</v>
      </c>
    </row>
    <row r="25" spans="1:3">
      <c r="A25" s="4" t="s">
        <v>65</v>
      </c>
      <c r="B25" s="6" t="n">
        <v>61</v>
      </c>
      <c r="C25" s="6" t="n">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50</v>
      </c>
    </row>
    <row r="2" spans="1:3">
      <c r="A2" s="4" t="s">
        <v>66</v>
      </c>
    </row>
    <row r="3" spans="1:3">
      <c r="A3" s="4" t="s">
        <v>69</v>
      </c>
      <c r="B3" s="7" t="n">
        <v>0.001</v>
      </c>
      <c r="C3" s="7" t="n">
        <v>0.001</v>
      </c>
    </row>
    <row r="4" spans="1:3">
      <c r="A4" s="4" t="s">
        <v>70</v>
      </c>
      <c r="B4" s="5" t="n">
        <v>500000000</v>
      </c>
      <c r="C4" s="5" t="n">
        <v>500000000</v>
      </c>
    </row>
    <row r="5" spans="1:3">
      <c r="A5" s="4" t="s">
        <v>71</v>
      </c>
      <c r="B5" s="5" t="n">
        <v>146859077</v>
      </c>
      <c r="C5" s="5" t="n">
        <v>146859077</v>
      </c>
    </row>
    <row r="6" spans="1:3">
      <c r="A6" s="4" t="s">
        <v>72</v>
      </c>
      <c r="B6" s="5" t="n">
        <v>146859077</v>
      </c>
      <c r="C6" s="5" t="n">
        <v>146859077</v>
      </c>
    </row>
    <row r="7" spans="1:3">
      <c r="A7" s="4" t="s">
        <v>67</v>
      </c>
    </row>
    <row r="8" spans="1:3">
      <c r="A8" s="4" t="s">
        <v>69</v>
      </c>
      <c r="B8" s="7" t="n">
        <v>0.001</v>
      </c>
      <c r="C8" s="7" t="n">
        <v>0.001</v>
      </c>
    </row>
    <row r="9" spans="1:3">
      <c r="A9" s="4" t="s">
        <v>70</v>
      </c>
      <c r="B9" s="5" t="n">
        <v>100000</v>
      </c>
      <c r="C9" s="5" t="n">
        <v>100000</v>
      </c>
    </row>
    <row r="10" spans="1:3">
      <c r="A10" s="4" t="s">
        <v>71</v>
      </c>
      <c r="B10" s="5" t="n">
        <v>61000</v>
      </c>
      <c r="C10" s="5" t="n">
        <v>61000</v>
      </c>
    </row>
    <row r="11" spans="1:3">
      <c r="A11" s="4" t="s">
        <v>72</v>
      </c>
      <c r="B11" s="5" t="n">
        <v>61000</v>
      </c>
      <c r="C11" s="5" t="n">
        <v>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53</v>
      </c>
      <c r="C4" s="4" t="s">
        <v>53</v>
      </c>
      <c r="D4" s="4" t="s">
        <v>53</v>
      </c>
      <c r="E4" s="4" t="s">
        <v>53</v>
      </c>
    </row>
    <row r="5" spans="1:5">
      <c r="A5" s="3" t="s">
        <v>78</v>
      </c>
    </row>
    <row r="6" spans="1:5">
      <c r="A6" s="4" t="s">
        <v>79</v>
      </c>
      <c r="B6" s="5" t="n">
        <v>14807</v>
      </c>
      <c r="C6" s="5" t="n">
        <v>4297</v>
      </c>
      <c r="D6" s="5" t="n">
        <v>21064</v>
      </c>
      <c r="E6" s="5" t="n">
        <v>23559</v>
      </c>
    </row>
    <row r="7" spans="1:5">
      <c r="A7" s="4" t="s">
        <v>80</v>
      </c>
      <c r="B7" s="5" t="n">
        <v>14807</v>
      </c>
      <c r="C7" s="5" t="n">
        <v>4297</v>
      </c>
      <c r="D7" s="5" t="n">
        <v>21064</v>
      </c>
      <c r="E7" s="5" t="n">
        <v>23559</v>
      </c>
    </row>
    <row r="8" spans="1:5">
      <c r="A8" s="4" t="s">
        <v>81</v>
      </c>
      <c r="B8" s="5" t="n">
        <v>-14807</v>
      </c>
      <c r="C8" s="5" t="n">
        <v>-4297</v>
      </c>
      <c r="D8" s="5" t="n">
        <v>-21064</v>
      </c>
      <c r="E8" s="5" t="n">
        <v>-23559</v>
      </c>
    </row>
    <row r="9" spans="1:5">
      <c r="A9" s="3" t="s">
        <v>82</v>
      </c>
    </row>
    <row r="10" spans="1:5">
      <c r="A10" s="4" t="s">
        <v>83</v>
      </c>
      <c r="B10" s="4" t="s">
        <v>53</v>
      </c>
      <c r="C10" s="4" t="s">
        <v>53</v>
      </c>
      <c r="D10" s="4" t="s">
        <v>53</v>
      </c>
      <c r="E10" s="5" t="n">
        <v>8596</v>
      </c>
    </row>
    <row r="11" spans="1:5">
      <c r="A11" s="4" t="s">
        <v>84</v>
      </c>
      <c r="B11" s="4" t="s">
        <v>53</v>
      </c>
      <c r="C11" s="4" t="s">
        <v>53</v>
      </c>
      <c r="D11" s="4" t="s">
        <v>53</v>
      </c>
      <c r="E11" s="5" t="n">
        <v>8596</v>
      </c>
    </row>
    <row r="12" spans="1:5">
      <c r="A12" s="4" t="s">
        <v>85</v>
      </c>
      <c r="B12" s="6" t="n">
        <v>-14807</v>
      </c>
      <c r="C12" s="6" t="n">
        <v>-4297</v>
      </c>
      <c r="D12" s="6" t="n">
        <v>-21064</v>
      </c>
      <c r="E12" s="6" t="n">
        <v>-14963</v>
      </c>
    </row>
    <row r="13" spans="1:5">
      <c r="A13" s="4" t="s">
        <v>86</v>
      </c>
      <c r="B13" s="6" t="n">
        <v>0</v>
      </c>
      <c r="C13" s="6" t="n">
        <v>0</v>
      </c>
      <c r="D13" s="6" t="n">
        <v>0</v>
      </c>
      <c r="E13" s="6" t="n">
        <v>0</v>
      </c>
    </row>
    <row r="14" spans="1:5">
      <c r="A14" s="4" t="s">
        <v>87</v>
      </c>
      <c r="B14" s="5" t="n">
        <v>146859077</v>
      </c>
      <c r="C14" s="5" t="n">
        <v>146859077</v>
      </c>
      <c r="D14" s="5" t="n">
        <v>146859077</v>
      </c>
      <c r="E14" s="5" t="n">
        <v>146859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6"/>
    <col customWidth="1" max="5" min="5" width="26"/>
    <col customWidth="1" max="6" min="6" width="11"/>
  </cols>
  <sheetData>
    <row r="1" spans="1:6">
      <c r="A1" s="1" t="s">
        <v>88</v>
      </c>
      <c r="B1" s="2" t="s">
        <v>66</v>
      </c>
      <c r="C1" s="2" t="s">
        <v>67</v>
      </c>
      <c r="D1" s="2" t="s">
        <v>89</v>
      </c>
      <c r="E1" s="2" t="s">
        <v>90</v>
      </c>
      <c r="F1" s="2" t="s">
        <v>91</v>
      </c>
    </row>
    <row r="2" spans="1:6">
      <c r="A2" s="4" t="s">
        <v>92</v>
      </c>
      <c r="B2" s="5" t="n">
        <v>146859077</v>
      </c>
      <c r="C2" s="5" t="n">
        <v>61000</v>
      </c>
    </row>
    <row r="3" spans="1:6">
      <c r="A3" s="4" t="s">
        <v>93</v>
      </c>
      <c r="B3" s="6" t="n">
        <v>146859</v>
      </c>
      <c r="C3" s="6" t="n">
        <v>61</v>
      </c>
      <c r="D3" s="6" t="n">
        <v>-143690</v>
      </c>
      <c r="E3" s="6" t="n">
        <v>-278621</v>
      </c>
      <c r="F3" s="6" t="n">
        <v>-275391</v>
      </c>
    </row>
    <row r="4" spans="1:6">
      <c r="A4" s="4" t="s">
        <v>85</v>
      </c>
      <c r="B4" s="4" t="s">
        <v>53</v>
      </c>
      <c r="C4" s="4" t="s">
        <v>53</v>
      </c>
      <c r="D4" s="4" t="s">
        <v>53</v>
      </c>
      <c r="E4" s="5" t="n">
        <v>-10666</v>
      </c>
      <c r="F4" s="5" t="n">
        <v>-10666</v>
      </c>
    </row>
    <row r="5" spans="1:6">
      <c r="A5" s="4" t="s">
        <v>94</v>
      </c>
      <c r="B5" s="5" t="n">
        <v>146859077</v>
      </c>
      <c r="C5" s="5" t="n">
        <v>61000</v>
      </c>
    </row>
    <row r="6" spans="1:6">
      <c r="A6" s="4" t="s">
        <v>95</v>
      </c>
      <c r="B6" s="6" t="n">
        <v>146859</v>
      </c>
      <c r="C6" s="6" t="n">
        <v>61</v>
      </c>
      <c r="D6" s="5" t="n">
        <v>-143690</v>
      </c>
      <c r="E6" s="5" t="n">
        <v>-289287</v>
      </c>
      <c r="F6" s="5" t="n">
        <v>-286057</v>
      </c>
    </row>
    <row r="7" spans="1:6">
      <c r="A7" s="4" t="s">
        <v>92</v>
      </c>
      <c r="B7" s="5" t="n">
        <v>146859077</v>
      </c>
      <c r="C7" s="5" t="n">
        <v>61000</v>
      </c>
    </row>
    <row r="8" spans="1:6">
      <c r="A8" s="4" t="s">
        <v>93</v>
      </c>
      <c r="B8" s="6" t="n">
        <v>146859</v>
      </c>
      <c r="C8" s="6" t="n">
        <v>61</v>
      </c>
      <c r="D8" s="5" t="n">
        <v>-143690</v>
      </c>
      <c r="E8" s="5" t="n">
        <v>-278621</v>
      </c>
      <c r="F8" s="5" t="n">
        <v>-275391</v>
      </c>
    </row>
    <row r="9" spans="1:6">
      <c r="A9" s="4" t="s">
        <v>85</v>
      </c>
      <c r="F9" s="5" t="n">
        <v>-14963</v>
      </c>
    </row>
    <row r="10" spans="1:6">
      <c r="A10" s="4" t="s">
        <v>96</v>
      </c>
      <c r="B10" s="5" t="n">
        <v>146859077</v>
      </c>
      <c r="C10" s="5" t="n">
        <v>61000</v>
      </c>
    </row>
    <row r="11" spans="1:6">
      <c r="A11" s="4" t="s">
        <v>97</v>
      </c>
      <c r="B11" s="6" t="n">
        <v>146859</v>
      </c>
      <c r="C11" s="6" t="n">
        <v>61</v>
      </c>
      <c r="D11" s="5" t="n">
        <v>-143690</v>
      </c>
      <c r="E11" s="5" t="n">
        <v>-293584</v>
      </c>
      <c r="F11" s="5" t="n">
        <v>-290354</v>
      </c>
    </row>
    <row r="12" spans="1:6">
      <c r="A12" s="4" t="s">
        <v>94</v>
      </c>
      <c r="B12" s="5" t="n">
        <v>146859077</v>
      </c>
      <c r="C12" s="5" t="n">
        <v>61000</v>
      </c>
    </row>
    <row r="13" spans="1:6">
      <c r="A13" s="4" t="s">
        <v>95</v>
      </c>
      <c r="B13" s="6" t="n">
        <v>146859</v>
      </c>
      <c r="C13" s="6" t="n">
        <v>61</v>
      </c>
      <c r="D13" s="5" t="n">
        <v>-143690</v>
      </c>
      <c r="E13" s="5" t="n">
        <v>-289287</v>
      </c>
      <c r="F13" s="5" t="n">
        <v>-286057</v>
      </c>
    </row>
    <row r="14" spans="1:6">
      <c r="A14" s="4" t="s">
        <v>85</v>
      </c>
      <c r="B14" s="4" t="s">
        <v>53</v>
      </c>
      <c r="C14" s="4" t="s">
        <v>53</v>
      </c>
      <c r="D14" s="4" t="s">
        <v>53</v>
      </c>
      <c r="E14" s="5" t="n">
        <v>-4297</v>
      </c>
      <c r="F14" s="5" t="n">
        <v>-4297</v>
      </c>
    </row>
    <row r="15" spans="1:6">
      <c r="A15" s="4" t="s">
        <v>96</v>
      </c>
      <c r="B15" s="5" t="n">
        <v>146859077</v>
      </c>
      <c r="C15" s="5" t="n">
        <v>61000</v>
      </c>
    </row>
    <row r="16" spans="1:6">
      <c r="A16" s="4" t="s">
        <v>97</v>
      </c>
      <c r="B16" s="6" t="n">
        <v>146859</v>
      </c>
      <c r="C16" s="6" t="n">
        <v>61</v>
      </c>
      <c r="D16" s="5" t="n">
        <v>-143690</v>
      </c>
      <c r="E16" s="5" t="n">
        <v>-293584</v>
      </c>
      <c r="F16" s="5" t="n">
        <v>-290354</v>
      </c>
    </row>
    <row r="17" spans="1:6">
      <c r="A17" s="4" t="s">
        <v>98</v>
      </c>
      <c r="B17" s="5" t="n">
        <v>146859077</v>
      </c>
      <c r="C17" s="5" t="n">
        <v>61000</v>
      </c>
    </row>
    <row r="18" spans="1:6">
      <c r="A18" s="4" t="s">
        <v>99</v>
      </c>
      <c r="B18" s="6" t="n">
        <v>146859</v>
      </c>
      <c r="C18" s="6" t="n">
        <v>61</v>
      </c>
      <c r="D18" s="5" t="n">
        <v>-143690</v>
      </c>
      <c r="E18" s="5" t="n">
        <v>-297197</v>
      </c>
      <c r="F18" s="5" t="n">
        <v>-293967</v>
      </c>
    </row>
    <row r="19" spans="1:6">
      <c r="A19" s="4" t="s">
        <v>85</v>
      </c>
      <c r="B19" s="4" t="s">
        <v>53</v>
      </c>
      <c r="C19" s="4" t="s">
        <v>53</v>
      </c>
      <c r="D19" s="4" t="s">
        <v>53</v>
      </c>
      <c r="E19" s="5" t="n">
        <v>-6257</v>
      </c>
      <c r="F19" s="5" t="n">
        <v>-6257</v>
      </c>
    </row>
    <row r="20" spans="1:6">
      <c r="A20" s="4" t="s">
        <v>100</v>
      </c>
      <c r="B20" s="5" t="n">
        <v>146859077</v>
      </c>
      <c r="C20" s="5" t="n">
        <v>61000</v>
      </c>
    </row>
    <row r="21" spans="1:6">
      <c r="A21" s="4" t="s">
        <v>101</v>
      </c>
      <c r="B21" s="6" t="n">
        <v>146859</v>
      </c>
      <c r="C21" s="6" t="n">
        <v>61</v>
      </c>
      <c r="D21" s="5" t="n">
        <v>-143690</v>
      </c>
      <c r="E21" s="5" t="n">
        <v>-303454</v>
      </c>
      <c r="F21" s="5" t="n">
        <v>-300224</v>
      </c>
    </row>
    <row r="22" spans="1:6">
      <c r="A22" s="4" t="s">
        <v>98</v>
      </c>
      <c r="B22" s="5" t="n">
        <v>146859077</v>
      </c>
      <c r="C22" s="5" t="n">
        <v>61000</v>
      </c>
    </row>
    <row r="23" spans="1:6">
      <c r="A23" s="4" t="s">
        <v>99</v>
      </c>
      <c r="B23" s="6" t="n">
        <v>146859</v>
      </c>
      <c r="C23" s="6" t="n">
        <v>61</v>
      </c>
      <c r="D23" s="5" t="n">
        <v>-143690</v>
      </c>
      <c r="E23" s="5" t="n">
        <v>-297197</v>
      </c>
      <c r="F23" s="5" t="n">
        <v>-293967</v>
      </c>
    </row>
    <row r="24" spans="1:6">
      <c r="A24" s="4" t="s">
        <v>85</v>
      </c>
      <c r="F24" s="5" t="n">
        <v>-21064</v>
      </c>
    </row>
    <row r="25" spans="1:6">
      <c r="A25" s="4" t="s">
        <v>102</v>
      </c>
      <c r="B25" s="5" t="n">
        <v>146859077</v>
      </c>
      <c r="C25" s="5" t="n">
        <v>61000</v>
      </c>
    </row>
    <row r="26" spans="1:6">
      <c r="A26" s="4" t="s">
        <v>103</v>
      </c>
      <c r="B26" s="6" t="n">
        <v>146859</v>
      </c>
      <c r="C26" s="6" t="n">
        <v>61</v>
      </c>
      <c r="D26" s="5" t="n">
        <v>-143690</v>
      </c>
      <c r="E26" s="5" t="n">
        <v>-318261</v>
      </c>
      <c r="F26" s="5" t="n">
        <v>-315031</v>
      </c>
    </row>
    <row r="27" spans="1:6">
      <c r="A27" s="4" t="s">
        <v>100</v>
      </c>
      <c r="B27" s="5" t="n">
        <v>146859077</v>
      </c>
      <c r="C27" s="5" t="n">
        <v>61000</v>
      </c>
    </row>
    <row r="28" spans="1:6">
      <c r="A28" s="4" t="s">
        <v>101</v>
      </c>
      <c r="B28" s="6" t="n">
        <v>146859</v>
      </c>
      <c r="C28" s="6" t="n">
        <v>61</v>
      </c>
      <c r="D28" s="5" t="n">
        <v>-143690</v>
      </c>
      <c r="E28" s="5" t="n">
        <v>-303454</v>
      </c>
      <c r="F28" s="5" t="n">
        <v>-300224</v>
      </c>
    </row>
    <row r="29" spans="1:6">
      <c r="A29" s="4" t="s">
        <v>85</v>
      </c>
      <c r="B29" s="4" t="s">
        <v>53</v>
      </c>
      <c r="C29" s="4" t="s">
        <v>53</v>
      </c>
      <c r="D29" s="4" t="s">
        <v>53</v>
      </c>
      <c r="E29" s="5" t="n">
        <v>-14807</v>
      </c>
      <c r="F29" s="5" t="n">
        <v>-14807</v>
      </c>
    </row>
    <row r="30" spans="1:6">
      <c r="A30" s="4" t="s">
        <v>102</v>
      </c>
      <c r="B30" s="5" t="n">
        <v>146859077</v>
      </c>
      <c r="C30" s="5" t="n">
        <v>61000</v>
      </c>
    </row>
    <row r="31" spans="1:6">
      <c r="A31" s="4" t="s">
        <v>103</v>
      </c>
      <c r="B31" s="6" t="n">
        <v>146859</v>
      </c>
      <c r="C31" s="6" t="n">
        <v>61</v>
      </c>
      <c r="D31" s="6" t="n">
        <v>-143690</v>
      </c>
      <c r="E31" s="6" t="n">
        <v>-318261</v>
      </c>
      <c r="F31" s="6" t="n">
        <v>-315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104</v>
      </c>
      <c r="B1" s="2" t="s">
        <v>74</v>
      </c>
      <c r="F1" s="2" t="s">
        <v>1</v>
      </c>
    </row>
    <row r="2" spans="1:7">
      <c r="B2" s="2" t="s">
        <v>2</v>
      </c>
      <c r="C2" s="2" t="s">
        <v>105</v>
      </c>
      <c r="D2" s="2" t="s">
        <v>75</v>
      </c>
      <c r="E2" s="2" t="s">
        <v>106</v>
      </c>
      <c r="F2" s="2" t="s">
        <v>2</v>
      </c>
      <c r="G2" s="2" t="s">
        <v>75</v>
      </c>
    </row>
    <row r="3" spans="1:7">
      <c r="A3" s="3" t="s">
        <v>107</v>
      </c>
    </row>
    <row r="4" spans="1:7">
      <c r="A4" s="4" t="s">
        <v>85</v>
      </c>
      <c r="B4" s="6" t="n">
        <v>-14807</v>
      </c>
      <c r="C4" s="6" t="n">
        <v>-6257</v>
      </c>
      <c r="D4" s="6" t="n">
        <v>-4297</v>
      </c>
      <c r="E4" s="6" t="n">
        <v>-10666</v>
      </c>
      <c r="F4" s="6" t="n">
        <v>-21064</v>
      </c>
      <c r="G4" s="6" t="n">
        <v>-14963</v>
      </c>
    </row>
    <row r="5" spans="1:7">
      <c r="A5" s="3" t="s">
        <v>108</v>
      </c>
    </row>
    <row r="6" spans="1:7">
      <c r="A6" s="4" t="s">
        <v>109</v>
      </c>
      <c r="F6" s="5" t="n">
        <v>1614</v>
      </c>
      <c r="G6" s="5" t="n">
        <v>-8120</v>
      </c>
    </row>
    <row r="7" spans="1:7">
      <c r="A7" s="4" t="s">
        <v>110</v>
      </c>
      <c r="F7" s="5" t="n">
        <v>19450</v>
      </c>
      <c r="G7" s="5" t="n">
        <v>23083</v>
      </c>
    </row>
    <row r="8" spans="1:7">
      <c r="A8" s="4" t="s">
        <v>111</v>
      </c>
      <c r="F8" s="4" t="s">
        <v>53</v>
      </c>
      <c r="G8" s="4" t="s">
        <v>53</v>
      </c>
    </row>
    <row r="9" spans="1:7">
      <c r="A9" s="4" t="s">
        <v>112</v>
      </c>
      <c r="F9" s="4" t="s">
        <v>53</v>
      </c>
      <c r="G9" s="4" t="s">
        <v>53</v>
      </c>
    </row>
    <row r="10" spans="1:7">
      <c r="A10" s="4" t="s">
        <v>113</v>
      </c>
      <c r="C10" s="4" t="s">
        <v>53</v>
      </c>
      <c r="E10" s="4" t="s">
        <v>53</v>
      </c>
      <c r="F10" s="4" t="s">
        <v>53</v>
      </c>
      <c r="G10" s="4" t="s">
        <v>53</v>
      </c>
    </row>
    <row r="11" spans="1:7">
      <c r="A11" s="4" t="s">
        <v>114</v>
      </c>
      <c r="B11" s="4" t="s">
        <v>53</v>
      </c>
      <c r="D11" s="4" t="s">
        <v>53</v>
      </c>
      <c r="F11" s="4" t="s">
        <v>53</v>
      </c>
      <c r="G11" s="4" t="s">
        <v>53</v>
      </c>
    </row>
    <row r="12" spans="1:7">
      <c r="A12" s="3" t="s">
        <v>115</v>
      </c>
    </row>
    <row r="13" spans="1:7">
      <c r="A13" s="4" t="s">
        <v>116</v>
      </c>
      <c r="F13" s="4" t="s">
        <v>53</v>
      </c>
      <c r="G13" s="4" t="s">
        <v>53</v>
      </c>
    </row>
    <row r="14" spans="1:7">
      <c r="A14" s="4" t="s">
        <v>117</v>
      </c>
      <c r="F14" s="4" t="s">
        <v>53</v>
      </c>
      <c r="G14" s="4" t="s">
        <v>53</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06:18:16Z</dcterms:created>
  <dcterms:modified xmlns:dcterms="http://purl.org/dc/terms/" xmlns:xsi="http://www.w3.org/2001/XMLSchema-instance" xsi:type="dcterms:W3CDTF">2019-09-18T06:18:16Z</dcterms:modified>
</cp:coreProperties>
</file>